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learBr" sheetId="2" r:id="rId2"/>
    <s:sheet name="Risk_Return Detail Data- Clear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Oct. 16,
		2015</t>
  </si>
  <si>
    <t>Document Effective Date</t>
  </si>
  <si>
    <t>dei_DocumentEffectiveDate</t>
  </si>
  <si>
    <t>Prospectus Date</t>
  </si>
  <si>
    <t>rr_ProspectusDate</t>
  </si>
  <si>
    <t>Mar. 1,
		2015</t>
  </si>
  <si>
    <t>Mar. 01, 2015</t>
  </si>
  <si>
    <t>LEGG MASON GLOBAL ASSET MANAGEMENT TRUST SUPPLEMENT DATED OCTOBER 16, 2015 TO THE SUMMARY PROSPECTUS AND PROSPECTUS, EACH DATED MARCH 1, 2015, OF CLEARBRIDGE GLOBAL GROWTH TRUST Effective December 31, 2015, the following supplements, and to the extent inconsistent therewith supersedes, the information contained in the fund's Summary Prospectus and Prospectus: The fund will be renamed ClearBridge International Growth Fund. The following text replaces the section of the fund's Summary Prospectus and Prospectus titled "Principal Investment Strategies": The fund normally invests primarily in common stocks of foreign companies that, in the portfolio managers' opinion, appear to offer above average growth potential and trade at a significant discount to the portfolio managers' assessment of their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The fund may invest in common stocks of foreign companies of any size located throughout the world. The portfolio managers consider foreign companies to include those organized, headquartered or with substantial operations outside of the United States. These companies may be located, or have substantial operations, in emerging markets, provided that the fund will not invest more than 10% of its net assets, at the time of purchase, in securities of companies domiciled in emerging markets. The fund's policy is to remain substantially invested in common stocks or securities convertible into or exchangeable for common stock. Any income realized will be incidental to the fund's objective. The fund will change its benchmark as follows: The fund will change its benchmark from the MSCI All Country World Index to the MSCI EAFE (Europe, Australasia, Far East) Index. The benchmark change is consistent with the fund's name and investment strategy changes as described above. The MSCI EAFE Index is designed to measure the equity market performance of developed markets, excluding the U.S. and Canada.</t>
  </si>
  <si>
    <t>Supplement [Text Block]</t>
  </si>
  <si>
    <t>lmgamt_SupplementTextBlock</t>
  </si>
  <si>
    <t>ClearBridge Global Growth Trus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7410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learBr</vt:lpstr>
      <vt:lpstr>Risk_Return Detail Data- Clear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1:32:32Z</dcterms:created>
  <dcterms:modified xmlns:dcterms="http://purl.org/dc/terms/" xmlns:xsi="http://www.w3.org/2001/XMLSchema-instance" xsi:type="dcterms:W3CDTF">2015-10-21T11:32:32Z</dcterms:modified>
  <dc:title xmlns:dc="http://purl.org/dc/elements/1.1/">Untitled</dc:title>
  <dc:description xmlns:dc="http://purl.org/dc/elements/1.1/"/>
  <dc:subject xmlns:dc="http://purl.org/dc/elements/1.1/"/>
  <cp:keywords/>
  <cp:category/>
</cp:coreProperties>
</file>